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Sep. 30, 2021</t>
        </is>
      </c>
      <c r="C2" s="2" t="inlineStr">
        <is>
          <t>Jan. 31, 2022</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95</t>
        </is>
      </c>
    </row>
    <row r="9">
      <c r="A9" s="4" t="inlineStr">
        <is>
          <t>Entity Registrant Name</t>
        </is>
      </c>
      <c r="B9" s="4" t="inlineStr">
        <is>
          <t>SelectQuote, Inc.</t>
        </is>
      </c>
    </row>
    <row r="10">
      <c r="A10" s="4" t="inlineStr">
        <is>
          <t>Entity Incorporation, State or Country Code</t>
        </is>
      </c>
      <c r="B10" s="4" t="inlineStr">
        <is>
          <t>DE</t>
        </is>
      </c>
    </row>
    <row r="11">
      <c r="A11" s="4" t="inlineStr">
        <is>
          <t>Entity Tax Identification Number</t>
        </is>
      </c>
      <c r="B11" s="4" t="inlineStr">
        <is>
          <t>94-3339273</t>
        </is>
      </c>
    </row>
    <row r="12">
      <c r="A12" s="4" t="inlineStr">
        <is>
          <t>Entity Address, Address Line One</t>
        </is>
      </c>
      <c r="B12" s="4" t="inlineStr">
        <is>
          <t>6800 West 115th Street</t>
        </is>
      </c>
    </row>
    <row r="13">
      <c r="A13" s="4" t="inlineStr">
        <is>
          <t>Entity Address, Address Line Two</t>
        </is>
      </c>
      <c r="B13" s="4" t="inlineStr">
        <is>
          <t>Suite 2511</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599-9225</t>
        </is>
      </c>
    </row>
    <row r="19">
      <c r="A19" s="4" t="inlineStr">
        <is>
          <t>Title of 12(b) Security</t>
        </is>
      </c>
      <c r="B19" s="4" t="inlineStr">
        <is>
          <t>Common Stock, par value $0.01 per share</t>
        </is>
      </c>
    </row>
    <row r="20">
      <c r="A20" s="4" t="inlineStr">
        <is>
          <t>Trading Symbol</t>
        </is>
      </c>
      <c r="B20" s="4" t="inlineStr">
        <is>
          <t>SLQ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4017054</v>
      </c>
    </row>
    <row r="29">
      <c r="A29" s="4" t="inlineStr">
        <is>
          <t>Entity Central Index Key</t>
        </is>
      </c>
      <c r="B29" s="4" t="inlineStr">
        <is>
          <t>0001794783</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true</t>
        </is>
      </c>
    </row>
    <row r="34">
      <c r="A34" s="4" t="inlineStr">
        <is>
          <t>Amendment Description</t>
        </is>
      </c>
      <c r="B34" s="4" t="inlineStr">
        <is>
          <t>EXPLANATORY NOTESelectQuote, Inc. and its subsidiaries (the “Company”, “SelectQuote”, or “we”) filed its Quarterly Report on Form 10-Q for the quarter ended September 30, 2021 (the “Original Quarterly Report”) with the Securities and Exchange Commission (the “SEC”) on November 5, 2021. The Company is filing this Amendment No. 1 (the “Amendment”) to the Original Quarterly Report (as amended, the “Amended Quarterly Report”) for the purpose of amending “Part I, Item 4. Controls and Procedures” to reflect management’s conclusion that our disclosure controls and procedures were not effective as of the quarter ended September 30, 2021. Management revised its conclusion after the identification of a material weakness in the Company's internal control over financial reporting identified subsequent to the filing of the Original Quarterly Report. This Amendment also amends “Part II, Item 1A. “Risk Factors.”Pursuant to Rule 12b-15 under the Securities Exchange Act of 1934, as amended (the “Exchange Act”), this Amendment also contains new certifications by the principal executive officer and the principal financial officer as required by Section 302 of the Sarbanes-Oxley Act of 2002. Accordingly, “Part II, Item 6. Exhibits” is amended to include the new certifications as exhibits.This Amendment does not modify, amend or update in any way the financial statements and other disclosures set forth in the Original Quarterly Report, and there have been no changes to the XBRL data filed in Exhibit 101 of the Original Quarterly Report. In addition, except as specifically described above, this Amendment does not reflect events occurring after the filing of the Original Quarterly Report, nor does it modify or update disclosures therein in any way other than as required to reflect the revisions described above. Among other things, forward-looking statements made in the Original Quarterly Report have not been revised to reflect events that occurred or facts that became known to us after the filing of the Original Quarterly Report, and any such forward looking statements should be read in their historical context. Accordingly, this Amendment should be read in conjunction with the Original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4:01:18Z</dcterms:created>
  <dcterms:modified xmlns:dcterms="http://purl.org/dc/terms/" xmlns:xsi="http://www.w3.org/2001/XMLSchema-instance" xsi:type="dcterms:W3CDTF">2022-02-14T14:01:18Z</dcterms:modified>
</cp:coreProperties>
</file>